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Jan. 31, 2025</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argePoint Holdings, Inc.</t>
        </is>
      </c>
    </row>
    <row r="8">
      <c r="A8" s="4" t="inlineStr">
        <is>
          <t>Entity Central Index Key</t>
        </is>
      </c>
      <c r="B8" s="4" t="inlineStr">
        <is>
          <t>00017773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6" customWidth="1" min="6" max="6"/>
  </cols>
  <sheetData>
    <row r="1">
      <c r="A1" s="1" t="inlineStr">
        <is>
          <t>Pay vs Performance Disclosure - USD ($)</t>
        </is>
      </c>
      <c r="B1" s="2" t="inlineStr">
        <is>
          <t>12 Months Ended</t>
        </is>
      </c>
    </row>
    <row r="2">
      <c r="B2" s="2" t="inlineStr">
        <is>
          <t>Jan. 31, 2025</t>
        </is>
      </c>
      <c r="C2" s="2" t="inlineStr">
        <is>
          <t>Jan. 31, 2024</t>
        </is>
      </c>
      <c r="D2" s="2" t="inlineStr">
        <is>
          <t>Jan. 31, 2023</t>
        </is>
      </c>
      <c r="E2" s="2" t="inlineStr">
        <is>
          <t>Jan. 31, 2022</t>
        </is>
      </c>
      <c r="F2" s="2" t="inlineStr">
        <is>
          <t>Jan.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Fiscal Summary Compen- sation Table Total for CEO (Rick Wilmer) ($) Compen- sation Actually Paid to CEO (Rick Wilmer) ($) (1) Summary Compen- sation Table Total for Former CEO (Pasquale Romano) ($) Compen- sation Actually Paid to Former CEO (Pasquale Romano) ($) (1) Average Summary Compen- sation Table Total for Other NEOs ($) (2) Average Compen- sation Actually Paid to Other NEOs ($) (1)(2) Value of Initial Net Income ($ Millions) ChargePoint Peer Group TSR ($) (3) Revenue ($ Millions) 2025 3,133,340 813,460 — — 1,419,365 883,085 9.62 196.80 (277.1) 417.1 2024 3,497,427 (366,144) 602,418 (30,047,981) 1,081,990 (3,297,967) 19.00 180.58 (457.6) 506.6 2023 — — 16,755,533 12,734,139 7,444,668 6,379,049 121.40 117.74 (345.1) 468.1 2022 — — 58,679,085 (43,687,041) 6,277,153 (842,989) 138.50 147.72 (132.2) 241.0 2021 — — 859,167 118,772,104 598,305 16,150,311 380.60 132.23 (197.0) 146.5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other NEOs in each covered year were as follows: 2024 - Mansi Khetani, Rebecca Chavez, Michael Hughes, Rex Jackson and William Loewenthal 2023 - Rick Wilmer, Rex Jackson, Michael Hughes and Eric Sidle 2022 - Rex Jackson, Michael Hughes, Colleen Jansen, Eric Sidle and Christopher Burghardt 2021 - Michael Hughes and Christopher Burghardt</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S&amp;P Application Software index, consistent with our stock performance chart in our Annual Report on Form 10-K filed on March 28, 2025.</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4" t="inlineStr">
        <is>
          <t xml:space="preserve"> </t>
        </is>
      </c>
      <c r="C8" s="4" t="inlineStr">
        <is>
          <t xml:space="preserve"> </t>
        </is>
      </c>
      <c r="D8" s="5" t="n">
        <v>16755533</v>
      </c>
      <c r="E8" s="5" t="n">
        <v>58679085</v>
      </c>
      <c r="F8" s="5" t="n">
        <v>859167</v>
      </c>
    </row>
    <row r="9">
      <c r="A9" s="4" t="inlineStr">
        <is>
          <t>PEO Actually Paid Compensation Amount</t>
        </is>
      </c>
      <c r="B9" s="4" t="inlineStr">
        <is>
          <t xml:space="preserve"> </t>
        </is>
      </c>
      <c r="C9" s="4" t="inlineStr">
        <is>
          <t xml:space="preserve"> </t>
        </is>
      </c>
      <c r="D9" s="6" t="n">
        <v>12734139</v>
      </c>
      <c r="E9" s="6" t="n">
        <v>-43687041</v>
      </c>
      <c r="F9" s="6" t="n">
        <v>118772104</v>
      </c>
    </row>
    <row r="10">
      <c r="A10" s="4" t="inlineStr">
        <is>
          <t>Adjustment To PEO Compensation, Footnote</t>
        </is>
      </c>
      <c r="B10" s="4" t="inlineStr">
        <is>
          <t>SEC rules require certain adjustments be made to the Summary Compensation Table totals to determine “compensation actually paid” as reported in the Pay versus Performance table. “Compensation Actually Paid” does not necessarily reflec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the last day of the applicable fiscal year or, if earlier, the vesting date (rather than the grant date). Our NEOs do not participate in a defined benefit plan so no adjustment for pension benefits is included in the table below. The following table details these adjustments to compensation as reported in the Summary Compensation Table: CEO (Rick Wilmer) ($) 2025 Summary Compensation Table Total 3,133,340 Less: Grant Date Fair Value of Equity Awards (2,507,920) Plus: Year End Fair Value of Equity Awards Granted in the Year* +2,075,520 Plus: Fair Value as of Vesting Date of Equity Awards Granted and Vested in the Year* — Change in Fair Value of Unvested Equity Awards Granted in Prior Years* (1,767,651) Change in Fair Value of Equity Awards From Prior Years that Vested in the Covered Year* (119,829) = Compensation Actually Paid 813,460 Average of Other NEOs ($) 2025 Summary Compensation Table Total 1,419,365 Less: Grant Date Fair Value of Equity Awards (1,059,537) Less: Fair Value as of the Prior Fiscal Year End of Forfeited Equity Awards in the Fiscal Year — Plus: Year End Fair Value of Equity Awards Granted in the Year* +729,900 Plus: Fair Value as of Vesting Date of Equity Awards Granted and Vested in the Year* +21,002 Change in Fair Value of Unvested Equity Awards Granted in Prior Years* (155,925) Change in Fair Value of Equity Awards From Prior Years that Vested in the Covered Year* (71,720) = Compensation Actually Paid 883,085 ________________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419365</v>
      </c>
      <c r="C11" s="5" t="n">
        <v>1081990</v>
      </c>
      <c r="D11" s="6" t="n">
        <v>7444668</v>
      </c>
      <c r="E11" s="6" t="n">
        <v>6277153</v>
      </c>
      <c r="F11" s="6" t="n">
        <v>598305</v>
      </c>
    </row>
    <row r="12">
      <c r="A12" s="4" t="inlineStr">
        <is>
          <t>Non-PEO NEO Average Compensation Actually Paid Amount</t>
        </is>
      </c>
      <c r="B12" s="5" t="n">
        <v>883085</v>
      </c>
      <c r="C12" s="6" t="n">
        <v>-3297967</v>
      </c>
      <c r="D12" s="6" t="n">
        <v>6379049</v>
      </c>
      <c r="E12" s="6" t="n">
        <v>-842989</v>
      </c>
      <c r="F12" s="6" t="n">
        <v>16150311</v>
      </c>
    </row>
    <row r="13">
      <c r="A13" s="4" t="inlineStr">
        <is>
          <t>Adjustment to Non-PEO NEO Compensation Footnote</t>
        </is>
      </c>
      <c r="B13" s="4" t="inlineStr">
        <is>
          <t>SEC rules require certain adjustments be made to the Summary Compensation Table totals to determine “compensation actually paid” as reported in the Pay versus Performance table. “Compensation Actually Paid” does not necessarily reflec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the last day of the applicable fiscal year or, if earlier, the vesting date (rather than the grant date). Our NEOs do not participate in a defined benefit plan so no adjustment for pension benefits is included in the table below. The following table details these adjustments to compensation as reported in the Summary Compensation Table: CEO (Rick Wilmer) ($) 2025 Summary Compensation Table Total 3,133,340 Less: Grant Date Fair Value of Equity Awards (2,507,920) Plus: Year End Fair Value of Equity Awards Granted in the Year* +2,075,520 Plus: Fair Value as of Vesting Date of Equity Awards Granted and Vested in the Year* — Change in Fair Value of Unvested Equity Awards Granted in Prior Years* (1,767,651) Change in Fair Value of Equity Awards From Prior Years that Vested in the Covered Year* (119,829) = Compensation Actually Paid 813,460 Average of Other NEOs ($) 2025 Summary Compensation Table Total 1,419,365 Less: Grant Date Fair Value of Equity Awards (1,059,537) Less: Fair Value as of the Prior Fiscal Year End of Forfeited Equity Awards in the Fiscal Year — Plus: Year End Fair Value of Equity Awards Granted in the Year* +729,900 Plus: Fair Value as of Vesting Date of Equity Awards Granted and Vested in the Year* +21,002 Change in Fair Value of Unvested Equity Awards Granted in Prior Years* (155,925) Change in Fair Value of Equity Awards From Prior Years that Vested in the Covered Year* (71,720) = Compensation Actually Paid 883,085 ________________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relationship between "compensation actually paid" (CAP) and the financial performance elements reflected in the above Pay versus Performance table are described in the below charts: * 2022 Avg. NEO CAP and 2024/25 CAP to CEO are too small to have visible bar indicators in the chart.</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2022 Avg. NEO CAP and 2024/25 CAP to CEO is too small to have a visible bar indicator in the chart.</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2022 Avg. NEO and 2024/25 CAP to CEO is too small to have a visible bar indicator in the chart.</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The following measures, in our assessment, represent the most important financial performance measures that link "compensation actually paid" to our named executive officers, for fiscal 2025, to ChargePoint’s performance: 1) Revenue 2) Adjusted EBITDA 3) Absolute Stock Price Performance</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9.619999999999999</v>
      </c>
      <c r="C19" s="6" t="n">
        <v>19</v>
      </c>
      <c r="D19" s="8" t="n">
        <v>121.4</v>
      </c>
      <c r="E19" s="8" t="n">
        <v>138.5</v>
      </c>
      <c r="F19" s="8" t="n">
        <v>380.6</v>
      </c>
    </row>
    <row r="20">
      <c r="A20" s="4" t="inlineStr">
        <is>
          <t>Peer Group Total Shareholder Return Amount</t>
        </is>
      </c>
      <c r="B20" s="8" t="n">
        <v>196.8</v>
      </c>
      <c r="C20" s="8" t="n">
        <v>180.58</v>
      </c>
      <c r="D20" s="8" t="n">
        <v>117.74</v>
      </c>
      <c r="E20" s="8" t="n">
        <v>147.72</v>
      </c>
      <c r="F20" s="8" t="n">
        <v>132.23</v>
      </c>
    </row>
    <row r="21">
      <c r="A21" s="4" t="inlineStr">
        <is>
          <t>Net Income (Loss)</t>
        </is>
      </c>
      <c r="B21" s="5" t="n">
        <v>-277100000</v>
      </c>
      <c r="C21" s="5" t="n">
        <v>-457600000</v>
      </c>
      <c r="D21" s="5" t="n">
        <v>-345100000</v>
      </c>
      <c r="E21" s="5" t="n">
        <v>-132200000</v>
      </c>
      <c r="F21" s="5" t="n">
        <v>-197000000</v>
      </c>
    </row>
    <row r="22">
      <c r="A22" s="4" t="inlineStr">
        <is>
          <t>Company Selected Measure Amount</t>
        </is>
      </c>
      <c r="B22" s="6" t="n">
        <v>417100000</v>
      </c>
      <c r="C22" s="6" t="n">
        <v>506600000</v>
      </c>
      <c r="D22" s="6" t="n">
        <v>468100000</v>
      </c>
      <c r="E22" s="6" t="n">
        <v>241000000</v>
      </c>
      <c r="F22" s="6" t="n">
        <v>146500000</v>
      </c>
    </row>
    <row r="23">
      <c r="A23" s="4" t="inlineStr">
        <is>
          <t>Measure::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ame</t>
        </is>
      </c>
      <c r="B25" s="4" t="inlineStr">
        <is>
          <t>1)Revenue</t>
        </is>
      </c>
      <c r="C25" s="4" t="inlineStr">
        <is>
          <t xml:space="preserve"> </t>
        </is>
      </c>
      <c r="D25" s="4" t="inlineStr">
        <is>
          <t xml:space="preserve"> </t>
        </is>
      </c>
      <c r="E25" s="4" t="inlineStr">
        <is>
          <t xml:space="preserve"> </t>
        </is>
      </c>
      <c r="F25" s="4" t="inlineStr">
        <is>
          <t xml:space="preserve"> </t>
        </is>
      </c>
    </row>
    <row r="26">
      <c r="A26" s="4" t="inlineStr">
        <is>
          <t>Measure::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t>
        </is>
      </c>
      <c r="B28" s="4" t="inlineStr">
        <is>
          <t>Adjusted EBITDA</t>
        </is>
      </c>
      <c r="C28" s="4" t="inlineStr">
        <is>
          <t xml:space="preserve"> </t>
        </is>
      </c>
      <c r="D28" s="4" t="inlineStr">
        <is>
          <t xml:space="preserve"> </t>
        </is>
      </c>
      <c r="E28" s="4" t="inlineStr">
        <is>
          <t xml:space="preserve"> </t>
        </is>
      </c>
      <c r="F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Absolute Stock Price Performance</t>
        </is>
      </c>
      <c r="C31" s="4" t="inlineStr">
        <is>
          <t xml:space="preserve"> </t>
        </is>
      </c>
      <c r="D31" s="4" t="inlineStr">
        <is>
          <t xml:space="preserve"> </t>
        </is>
      </c>
      <c r="E31" s="4" t="inlineStr">
        <is>
          <t xml:space="preserve"> </t>
        </is>
      </c>
      <c r="F31" s="4" t="inlineStr">
        <is>
          <t xml:space="preserve"> </t>
        </is>
      </c>
    </row>
    <row r="32">
      <c r="A32" s="4" t="inlineStr">
        <is>
          <t>Rick Wilmer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5" t="n">
        <v>3133340</v>
      </c>
      <c r="C34" s="5" t="n">
        <v>3497427</v>
      </c>
      <c r="D34" s="4" t="inlineStr">
        <is>
          <t xml:space="preserve"> </t>
        </is>
      </c>
      <c r="E34" s="4" t="inlineStr">
        <is>
          <t xml:space="preserve"> </t>
        </is>
      </c>
      <c r="F34" s="4" t="inlineStr">
        <is>
          <t xml:space="preserve"> </t>
        </is>
      </c>
    </row>
    <row r="35">
      <c r="A35" s="4" t="inlineStr">
        <is>
          <t>PEO Actually Paid Compensation Amount</t>
        </is>
      </c>
      <c r="B35" s="5" t="n">
        <v>813460</v>
      </c>
      <c r="C35" s="6" t="n">
        <v>-366144</v>
      </c>
      <c r="D35" s="4" t="inlineStr">
        <is>
          <t xml:space="preserve"> </t>
        </is>
      </c>
      <c r="E35" s="4" t="inlineStr">
        <is>
          <t xml:space="preserve"> </t>
        </is>
      </c>
      <c r="F35" s="4" t="inlineStr">
        <is>
          <t xml:space="preserve"> </t>
        </is>
      </c>
    </row>
    <row r="36">
      <c r="A36" s="4" t="inlineStr">
        <is>
          <t>PEO Name</t>
        </is>
      </c>
      <c r="B36" s="4" t="inlineStr">
        <is>
          <t>Rick Wilmer</t>
        </is>
      </c>
      <c r="C36" s="4" t="inlineStr">
        <is>
          <t xml:space="preserve"> </t>
        </is>
      </c>
      <c r="D36" s="4" t="inlineStr">
        <is>
          <t xml:space="preserve"> </t>
        </is>
      </c>
      <c r="E36" s="4" t="inlineStr">
        <is>
          <t xml:space="preserve"> </t>
        </is>
      </c>
      <c r="F36" s="4" t="inlineStr">
        <is>
          <t xml:space="preserve"> </t>
        </is>
      </c>
    </row>
    <row r="37">
      <c r="A37" s="4" t="inlineStr">
        <is>
          <t>Pasquale Romano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O Total Compensation Amount</t>
        </is>
      </c>
      <c r="B39" s="4" t="inlineStr">
        <is>
          <t xml:space="preserve"> </t>
        </is>
      </c>
      <c r="C39" s="6" t="n">
        <v>602418</v>
      </c>
      <c r="D39" s="4" t="inlineStr">
        <is>
          <t xml:space="preserve"> </t>
        </is>
      </c>
      <c r="E39" s="4" t="inlineStr">
        <is>
          <t xml:space="preserve"> </t>
        </is>
      </c>
      <c r="F39" s="4" t="inlineStr">
        <is>
          <t xml:space="preserve"> </t>
        </is>
      </c>
    </row>
    <row r="40">
      <c r="A40" s="4" t="inlineStr">
        <is>
          <t>PEO Actually Paid Compensation Amount</t>
        </is>
      </c>
      <c r="B40" s="4" t="inlineStr">
        <is>
          <t xml:space="preserve"> </t>
        </is>
      </c>
      <c r="C40" s="5" t="n">
        <v>-30047981</v>
      </c>
      <c r="D40" s="4" t="inlineStr">
        <is>
          <t xml:space="preserve"> </t>
        </is>
      </c>
      <c r="E40" s="4" t="inlineStr">
        <is>
          <t xml:space="preserve"> </t>
        </is>
      </c>
      <c r="F40" s="4" t="inlineStr">
        <is>
          <t xml:space="preserve"> </t>
        </is>
      </c>
    </row>
    <row r="41">
      <c r="A41" s="4" t="inlineStr">
        <is>
          <t>PEO Name</t>
        </is>
      </c>
      <c r="B41" s="4" t="inlineStr">
        <is>
          <t>Pasquale Romano</t>
        </is>
      </c>
      <c r="C41" s="4" t="inlineStr">
        <is>
          <t xml:space="preserve"> </t>
        </is>
      </c>
      <c r="D41" s="4" t="inlineStr">
        <is>
          <t xml:space="preserve"> </t>
        </is>
      </c>
      <c r="E41" s="4" t="inlineStr">
        <is>
          <t xml:space="preserve"> </t>
        </is>
      </c>
      <c r="F41" s="4" t="inlineStr">
        <is>
          <t xml:space="preserve"> </t>
        </is>
      </c>
    </row>
    <row r="42">
      <c r="A42" s="4" t="inlineStr">
        <is>
          <t>PEO | Aggregate Grant Date Fair Value of Equity Award Amounts Reported in Summary Compensation T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5" t="n">
        <v>-2507920</v>
      </c>
      <c r="C44" s="4" t="inlineStr">
        <is>
          <t xml:space="preserve"> </t>
        </is>
      </c>
      <c r="D44" s="4" t="inlineStr">
        <is>
          <t xml:space="preserve"> </t>
        </is>
      </c>
      <c r="E44" s="4" t="inlineStr">
        <is>
          <t xml:space="preserve"> </t>
        </is>
      </c>
      <c r="F44" s="4" t="inlineStr">
        <is>
          <t xml:space="preserve"> </t>
        </is>
      </c>
    </row>
    <row r="45">
      <c r="A45" s="4" t="inlineStr">
        <is>
          <t>PEO | Year-end Fair Value of Equity Awards Granted in Covered Year that are Outstanding and Unvested</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2075520</v>
      </c>
      <c r="C47" s="4" t="inlineStr">
        <is>
          <t xml:space="preserve"> </t>
        </is>
      </c>
      <c r="D47" s="4" t="inlineStr">
        <is>
          <t xml:space="preserve"> </t>
        </is>
      </c>
      <c r="E47" s="4" t="inlineStr">
        <is>
          <t xml:space="preserve"> </t>
        </is>
      </c>
      <c r="F47" s="4" t="inlineStr">
        <is>
          <t xml:space="preserve"> </t>
        </is>
      </c>
    </row>
    <row r="48">
      <c r="A48" s="4" t="inlineStr">
        <is>
          <t>PEO | Year-over-Year Change in Fair Value of Equity Awards Granted in Prior Years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1767651</v>
      </c>
      <c r="C50" s="4" t="inlineStr">
        <is>
          <t xml:space="preserve"> </t>
        </is>
      </c>
      <c r="D50" s="4" t="inlineStr">
        <is>
          <t xml:space="preserve"> </t>
        </is>
      </c>
      <c r="E50" s="4" t="inlineStr">
        <is>
          <t xml:space="preserve"> </t>
        </is>
      </c>
      <c r="F50" s="4" t="inlineStr">
        <is>
          <t xml:space="preserve"> </t>
        </is>
      </c>
    </row>
    <row r="51">
      <c r="A51" s="4" t="inlineStr">
        <is>
          <t>PEO | Vesting Date Fair Value of Equity Awards Granted and Vested in Covered Yea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c r="F53" s="4" t="inlineStr">
        <is>
          <t xml:space="preserve"> </t>
        </is>
      </c>
    </row>
    <row r="54">
      <c r="A54" s="4" t="inlineStr">
        <is>
          <t>PEO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119829</v>
      </c>
      <c r="C56" s="4" t="inlineStr">
        <is>
          <t xml:space="preserve"> </t>
        </is>
      </c>
      <c r="D56" s="4" t="inlineStr">
        <is>
          <t xml:space="preserve"> </t>
        </is>
      </c>
      <c r="E56" s="4" t="inlineStr">
        <is>
          <t xml:space="preserve"> </t>
        </is>
      </c>
      <c r="F56" s="4" t="inlineStr">
        <is>
          <t xml:space="preserve"> </t>
        </is>
      </c>
    </row>
    <row r="57">
      <c r="A57" s="4" t="inlineStr">
        <is>
          <t>Non-PEO NEO | Aggregate Grant Date Fair Value of Equity Award Amounts Reported in Summary Compensation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059537</v>
      </c>
      <c r="C59" s="4" t="inlineStr">
        <is>
          <t xml:space="preserve"> </t>
        </is>
      </c>
      <c r="D59" s="4" t="inlineStr">
        <is>
          <t xml:space="preserve"> </t>
        </is>
      </c>
      <c r="E59" s="4" t="inlineStr">
        <is>
          <t xml:space="preserve"> </t>
        </is>
      </c>
      <c r="F59" s="4" t="inlineStr">
        <is>
          <t xml:space="preserve"> </t>
        </is>
      </c>
    </row>
    <row r="60">
      <c r="A60" s="4" t="inlineStr">
        <is>
          <t>Non-PEO NEO | Year-end Fair Value of Equity Awards Granted in Covered Year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729900</v>
      </c>
      <c r="C62" s="4" t="inlineStr">
        <is>
          <t xml:space="preserve"> </t>
        </is>
      </c>
      <c r="D62" s="4" t="inlineStr">
        <is>
          <t xml:space="preserve"> </t>
        </is>
      </c>
      <c r="E62" s="4" t="inlineStr">
        <is>
          <t xml:space="preserve"> </t>
        </is>
      </c>
      <c r="F62" s="4" t="inlineStr">
        <is>
          <t xml:space="preserve"> </t>
        </is>
      </c>
    </row>
    <row r="63">
      <c r="A63" s="4" t="inlineStr">
        <is>
          <t>Non-PEO NEO | Year-over-Year Change in Fair Value of Equity Awards Granted in Prior Years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155925</v>
      </c>
      <c r="C65" s="4" t="inlineStr">
        <is>
          <t xml:space="preserve"> </t>
        </is>
      </c>
      <c r="D65" s="4" t="inlineStr">
        <is>
          <t xml:space="preserve"> </t>
        </is>
      </c>
      <c r="E65" s="4" t="inlineStr">
        <is>
          <t xml:space="preserve"> </t>
        </is>
      </c>
      <c r="F65" s="4" t="inlineStr">
        <is>
          <t xml:space="preserve"> </t>
        </is>
      </c>
    </row>
    <row r="66">
      <c r="A66" s="4" t="inlineStr">
        <is>
          <t>Non-PEO NEO | Vesting Date Fair Value of Equity Awards Granted and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21002</v>
      </c>
      <c r="C68" s="4" t="inlineStr">
        <is>
          <t xml:space="preserve"> </t>
        </is>
      </c>
      <c r="D68" s="4" t="inlineStr">
        <is>
          <t xml:space="preserve"> </t>
        </is>
      </c>
      <c r="E68" s="4" t="inlineStr">
        <is>
          <t xml:space="preserve"> </t>
        </is>
      </c>
      <c r="F68" s="4" t="inlineStr">
        <is>
          <t xml:space="preserve"> </t>
        </is>
      </c>
    </row>
    <row r="69">
      <c r="A69" s="4" t="inlineStr">
        <is>
          <t>Non-PEO NEO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71720</v>
      </c>
      <c r="C71" s="4" t="inlineStr">
        <is>
          <t xml:space="preserve"> </t>
        </is>
      </c>
      <c r="D71" s="4" t="inlineStr">
        <is>
          <t xml:space="preserve"> </t>
        </is>
      </c>
      <c r="E71" s="4" t="inlineStr">
        <is>
          <t xml:space="preserve"> </t>
        </is>
      </c>
      <c r="F71" s="4" t="inlineStr">
        <is>
          <t xml:space="preserve"> </t>
        </is>
      </c>
    </row>
    <row r="72">
      <c r="A72" s="4" t="inlineStr">
        <is>
          <t>Non-PEO NEO | Prior Year End Fair Value of Equity Awards Granted in Any Prior Year that Fail to Meet Applicable Vesting Conditions During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5" t="n">
        <v>0</v>
      </c>
      <c r="C74" s="4" t="inlineStr">
        <is>
          <t xml:space="preserve"> </t>
        </is>
      </c>
      <c r="D74" s="4" t="inlineStr">
        <is>
          <t xml:space="preserve"> </t>
        </is>
      </c>
      <c r="E74" s="4" t="inlineStr">
        <is>
          <t xml:space="preserve"> </t>
        </is>
      </c>
      <c r="F74"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57:21Z</dcterms:created>
  <dcterms:modified xmlns:dcterms="http://purl.org/dc/terms/" xmlns:xsi="http://www.w3.org/2001/XMLSchema-instance" xsi:type="dcterms:W3CDTF">2025-05-09T20:57:22Z</dcterms:modified>
</cp:coreProperties>
</file>